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ORGANIZATION" sheetId="4" state="visible" r:id="rId4"/>
    <sheet xmlns:r="http://schemas.openxmlformats.org/officeDocument/2006/relationships" name="INVESTMENT IN LIMITED PARTNERSH" sheetId="5" state="visible" r:id="rId5"/>
    <sheet xmlns:r="http://schemas.openxmlformats.org/officeDocument/2006/relationships" name="DISSOLUTION" sheetId="6" state="visible" r:id="rId6"/>
    <sheet xmlns:r="http://schemas.openxmlformats.org/officeDocument/2006/relationships" name="SUBSEQUENT EVENTS"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INVESTMENT IN LIMITED PARTNER_2"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29" customWidth="1" min="2" max="2"/>
  </cols>
  <sheetData>
    <row r="1">
      <c r="A1" s="1" t="inlineStr">
        <is>
          <t>Document and Entity Information</t>
        </is>
      </c>
      <c r="B1" s="2" t="inlineStr">
        <is>
          <t>12 Months Ended</t>
        </is>
      </c>
    </row>
    <row r="2">
      <c r="B2" s="2" t="inlineStr">
        <is>
          <t>Dec. 31, 2024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033-99602-01</t>
        </is>
      </c>
    </row>
    <row r="9">
      <c r="A9" s="4" t="inlineStr">
        <is>
          <t>Entity Registrant Name</t>
        </is>
      </c>
      <c r="B9" s="4" t="inlineStr">
        <is>
          <t>BCTC IV ASSIGNOR CORP</t>
        </is>
      </c>
    </row>
    <row r="10">
      <c r="A10" s="4" t="inlineStr">
        <is>
          <t>Entity Incorporation, State or Country Code</t>
        </is>
      </c>
      <c r="B10" s="4" t="inlineStr">
        <is>
          <t>DE</t>
        </is>
      </c>
    </row>
    <row r="11">
      <c r="A11" s="4" t="inlineStr">
        <is>
          <t>Entity Tax Identification Number</t>
        </is>
      </c>
      <c r="B11" s="4" t="inlineStr">
        <is>
          <t>04-3208532</t>
        </is>
      </c>
    </row>
    <row r="12">
      <c r="A12" s="4" t="inlineStr">
        <is>
          <t>Entity Address, Address Line One</t>
        </is>
      </c>
      <c r="B12" s="4" t="inlineStr">
        <is>
          <t>225 Franklin Street</t>
        </is>
      </c>
    </row>
    <row r="13">
      <c r="A13" s="4" t="inlineStr">
        <is>
          <t>Entity Address, Address Line Two</t>
        </is>
      </c>
      <c r="B13" s="4" t="inlineStr">
        <is>
          <t>28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0</t>
        </is>
      </c>
    </row>
    <row r="17">
      <c r="A17" s="4" t="inlineStr">
        <is>
          <t>City Area Code</t>
        </is>
      </c>
      <c r="B17" s="4" t="inlineStr">
        <is>
          <t>888</t>
        </is>
      </c>
    </row>
    <row r="18">
      <c r="A18" s="4" t="inlineStr">
        <is>
          <t>Local Phone Number</t>
        </is>
      </c>
      <c r="B18" s="4" t="inlineStr">
        <is>
          <t>773-1487</t>
        </is>
      </c>
    </row>
    <row r="19">
      <c r="A19" s="4" t="inlineStr">
        <is>
          <t>Title of 12(b) Security</t>
        </is>
      </c>
      <c r="B19" s="4" t="inlineStr">
        <is>
          <t>None</t>
        </is>
      </c>
    </row>
    <row r="20">
      <c r="A20" s="4" t="inlineStr">
        <is>
          <t>Security Exchange Name</t>
        </is>
      </c>
      <c r="B20" s="4" t="inlineStr">
        <is>
          <t>NON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t>
        </is>
      </c>
      <c r="B29" s="4" t="inlineStr">
        <is>
          <t>false</t>
        </is>
      </c>
    </row>
    <row r="30">
      <c r="A30" s="4" t="inlineStr">
        <is>
          <t>Entity Shell Company</t>
        </is>
      </c>
      <c r="B30" s="4" t="inlineStr">
        <is>
          <t>true</t>
        </is>
      </c>
    </row>
    <row r="31">
      <c r="A31" s="4" t="inlineStr">
        <is>
          <t>Entity Central Index Key</t>
        </is>
      </c>
      <c r="B31" s="4" t="inlineStr">
        <is>
          <t>0001003815</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Entity Public Float | $</t>
        </is>
      </c>
      <c r="B36" s="5" t="n">
        <v>0</v>
      </c>
    </row>
    <row r="37">
      <c r="A37" s="4" t="inlineStr">
        <is>
          <t>Entity Common Stock, Shares Outstanding | shares</t>
        </is>
      </c>
      <c r="B37" s="6" t="n">
        <v>1000</v>
      </c>
    </row>
    <row r="38">
      <c r="A38" s="4" t="inlineStr">
        <is>
          <t>No Trading Symbol Flag</t>
        </is>
      </c>
      <c r="B38" s="4" t="inlineStr">
        <is>
          <t>true</t>
        </is>
      </c>
    </row>
    <row r="39">
      <c r="A39" s="4" t="inlineStr">
        <is>
          <t>Auditor Name</t>
        </is>
      </c>
      <c r="B39" s="4" t="inlineStr">
        <is>
          <t>CohnReznick LLP</t>
        </is>
      </c>
    </row>
    <row r="40">
      <c r="A40" s="4" t="inlineStr">
        <is>
          <t>Auditor Firm ID</t>
        </is>
      </c>
      <c r="B40" s="4" t="inlineStr">
        <is>
          <t>596</t>
        </is>
      </c>
    </row>
    <row r="41">
      <c r="A41" s="4" t="inlineStr">
        <is>
          <t>Auditor Location</t>
        </is>
      </c>
      <c r="B41" s="4" t="inlineStr">
        <is>
          <t>Bethesda, Mary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Not Adopted</t>
        </is>
      </c>
      <c r="B4" s="4" t="inlineStr">
        <is>
          <t>Because the Assignor Limited Partner does not have officers, directors, or employees (other than Ms. Reynolds who is employed by BFIM) and all of its shares of common stock are owned by BF Garden Companion Limited Partnership, it has not adopted insider trading policies and procedures governing the purchase, sale and/or other disposition of common stock by such pers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xternally managed company, our day-to-day operations are managed by BFIM, under the supervision and with the participation of the Principal Executive Officer and Principal Accounting and Financial Officer. Our business is highly dependent on the communications and information systems of BFIM, its affiliates and third-party service providers . BFIM is an affiliate of ORIX Corporation USA (“ORIX USA”), a diversified financial company and a subsidiary of ORIX Corporation (“ORIX”) and participates in and is subject to ORIX USA’s cybersecurity program. Accordingly, we rely and BFIM relies on ORIX USA and its cybersecurity risk management program to identify, assess and manage material risks to our business from cybersecurity threats. To date, Cybersecurity threats, including any previous Cybersecurity incidents, have not had a material impact nor, are they anticipated to significantly affect the Assignor Limited Partner,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rely and BFIM relies on ORIX USA and its cybersecurity risk management program to identify, assess and manage material risks to our business from cybersecurity threa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Assignor Limited Partner, under the supervision and with the participation of the Principal Executive Officer and Principal Accounting and Financial Officer, is responsible for directing and overseeing our risk management. The Principal Executive Officer and Principal Accounting and Financial Officer administers this oversight function directly. In particular, the Principal Executive Officer and Principal Accounting and Financial Officer has the responsibility to consider and discuss our major financial risk exposures and the steps BFIM takes, or is required to take, to monitor and control these exposures, including guidelines and policies to govern the process by which risk assessment and management is undertaken. The Principal Executive Officer and Principal Accounting and Financial Officer also monitors compliance with legal and regulatory requirements. BFIM is responsible for identifying, assessing, and managing the Assignor Limited Partner’s material risks from cybersecurity threats. BFIM relies on ORIX USA and the ORIX USA information and security team, including the ORIX USA CIO, to provide us with a comprehensive cybersecurity risk management program. Periodically, at least annually , ORIX USA’s CIO and/or other members of the ORIX USA information and cybersecurity team will present to BFIM on various topics relating to ORIX USA’s technology risks, including ORIX USA’s cybersecurity program (including the results of cybersecurity tabletop exercises) , cybersecurity issues (including those relating to data protection, insider threats, regulatory changes and geopolitical cyber threat management) and risk management (including the results of periodic technology audits).</t>
        </is>
      </c>
    </row>
    <row r="10">
      <c r="A10" s="4" t="inlineStr">
        <is>
          <t>Cybersecurity Risk Board Committee or Subcommittee Responsible for Oversight [Text Block]</t>
        </is>
      </c>
      <c r="B10" s="4" t="inlineStr">
        <is>
          <t>Principal Executive Officer and Principal Accounting and Financial Officer administers</t>
        </is>
      </c>
    </row>
    <row r="11">
      <c r="A11" s="4" t="inlineStr">
        <is>
          <t>Cybersecurity Risk Process for Informing Board Committee or Subcommittee Responsible for Oversight [Text Block]</t>
        </is>
      </c>
      <c r="B11" s="4" t="inlineStr">
        <is>
          <t xml:space="preserve">the Principal Executive Officer and Principal Accounting and Financial Officer has the responsibility to consider and discuss our major financial risk exposures and the steps BFIM takes, or is required to take, to monitor and control these exposures, including guidelines and policies to govern the process by which risk assessment and management is undertaken. The Principal Executive Officer and Principal Accounting and Financial Officer also monitors compliance with legal and regulatory requirements. </t>
        </is>
      </c>
    </row>
    <row r="12">
      <c r="A12" s="4" t="inlineStr">
        <is>
          <t>Cybersecurity Risk Role of Management [Text Block]</t>
        </is>
      </c>
      <c r="B12" s="4" t="inlineStr">
        <is>
          <t>ORIX USA has a Chief Information Officer (the “ORIX USA CIO”), who leads an information and cybersecurity team (the “ORIX USA information and cybersecurity team”) responsible for managing information security at ORIX USA’s asset management business, including its Cybersecurity strategy and program, which encompasses annual employee training about Cybersecurity risks and new employee onboarding about ORIX USA’s security policies. The ORIX USA information and cybersecurity team’s responsibilities cover three main areas: (i) operations and engineering, (ii) threat detection and response, and (iii) governance. The team comprises members with diverse and relevant skill sets and expertise. The ORIX USA CIO leads the cybersecurity team with over twenty years of experience at ORIX USA and prior experience as a principal with a large management consulting firm. This team has developed a program aligned with the NIST CSF framework, emphasizing training and development, with team members holding industry-recognized certifications complemented by industry-recognized third-party providers for threat and incident management. ORIX USA employs a ‘defense in depth’ cybersecurity strategy and program based on the NIST Cybersecurity Framework, which includes multiple layers of security policies, protections, and controls designed to safeguard the confidentiality, integrity, and availability of infrastructure, network and information assets from malware and threats. This includes the deployment of firewalls, email protection technologies and web gateway, antivirus, and endpoint detection and response (“EDR”) systems. Our firewalls (intrusion detection systems and intrusion prevention systems) are designed to secure the organization’s perimeter complemented by an antivirus and EDR platform designed to detect malware and threats on systems. Web application firewalls are designed to protect external facing applications, while our email security gateway utilizes machine learning and multilayered detection techniques designed to filter malicious emails. Mobile device management software monitors security events via a Security Information and Event Management platform, managed by a detection and response provider. Mobile device management software is employed with the objective of protecting corporate email and data on mobile devices and is designed to prevent unauthorized data transfer. ORIX USA maintains a Cybersecurity incident response capability that includes detailed policies, plans and modular run books and maps designed around different types of Cyber Incidents. The plan and run books are tested annually through Cybersecurity tabletop simulations where incident response technical, and executive team members go through real-world scenarios focused on current Cyber threats. ORIX USA’s Cybersecurity incident response plan provides for escalation of identified Cybersecurity threats and incidents, including, as appropriate, to our management. These discussions provide a mechanism for the identification of Cybersecurity threats and incidents, assessment of Cybersecurity risk profile or certain newly identified risks relevant to our company, and evaluation of the adequacy of our Cybersecurity program, including risk mitigation, compliance and controls. ORIX USA has established a notification decision framework to determine when the notifications regarding certain cybersecurity incidents, with different severity thresholds triggering notification to different recipient groups, including BFIM and the Principal Executive Officer and Principal Accounting and Financial Officer of the Assignor Limited Partner.</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hief Information Officer</t>
        </is>
      </c>
    </row>
    <row r="15">
      <c r="A15" s="4" t="inlineStr">
        <is>
          <t>Cybersecurity Risk Management Expertise of Management Responsible [Text Block]</t>
        </is>
      </c>
      <c r="B15" s="4" t="inlineStr">
        <is>
          <t>The team comprises members with diverse and relevant skill sets and expertise. The ORIX USA CIO leads the cybersecurity team with over twenty years of experience at ORIX USA and prior experience as a principal with a large management consulting firm.</t>
        </is>
      </c>
    </row>
    <row r="16">
      <c r="A16" s="4" t="inlineStr">
        <is>
          <t>Cybersecurity Risk Process for Informing Management or Committees Responsible [Text Block]</t>
        </is>
      </c>
      <c r="B16" s="4" t="inlineStr">
        <is>
          <t xml:space="preserve">ORIX USA employs a ‘defense in depth’ cybersecurity strategy and program based on the NIST Cybersecurity Framework, which includes multiple layers of security policies, protections, and controls designed to safeguard the confidentiality, integrity, and availability of infrastructure, network and information assets from malware and threats. This includes the deployment of firewalls, email protection technologies and web gateway, antivirus, and endpoint detection and response (“EDR”) systems. Our firewalls (intrusion detection systems and intrusion prevention systems) are designed to secure the organization’s perimeter complemented by an antivirus and EDR platform designed to detect malware and threats on systems. Web application firewalls are designed to protect external facing applications, while our email security gateway utilizes machine learning and multilayered detection techniques designed to filter malicious emails. Mobile device management software monitors security events via a Security Information and Event Management platform, managed by a detection and response provider. Mobile device management software is employed with the objective of protecting corporate email and data on mobile devices and is designed to prevent unauthorized data transfer.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STMENT IN LIMITED PARTNERSHIP (Details) - USD ($)</t>
        </is>
      </c>
      <c r="B1" s="2" t="inlineStr">
        <is>
          <t>12 Months Ended</t>
        </is>
      </c>
    </row>
    <row r="2">
      <c r="B2" s="2" t="inlineStr">
        <is>
          <t>Dec. 31, 2024</t>
        </is>
      </c>
      <c r="C2" s="2" t="inlineStr">
        <is>
          <t>Dec. 31, 2023</t>
        </is>
      </c>
    </row>
    <row r="3">
      <c r="A3" s="3" t="inlineStr">
        <is>
          <t>INVESTMENT IN LIMITED PARTNERSHIP</t>
        </is>
      </c>
      <c r="B3" s="4" t="inlineStr">
        <is>
          <t xml:space="preserve"> </t>
        </is>
      </c>
      <c r="C3" s="4" t="inlineStr">
        <is>
          <t xml:space="preserve"> </t>
        </is>
      </c>
    </row>
    <row r="4">
      <c r="A4" s="4" t="inlineStr">
        <is>
          <t>Limited partnership, formation date</t>
        </is>
      </c>
      <c r="B4" s="4" t="inlineStr">
        <is>
          <t>Oct. 12,  1993</t>
        </is>
      </c>
      <c r="C4" s="4" t="inlineStr">
        <is>
          <t xml:space="preserve"> </t>
        </is>
      </c>
    </row>
    <row r="5">
      <c r="A5" s="4" t="inlineStr">
        <is>
          <t>Investment at cost</t>
        </is>
      </c>
      <c r="B5" s="5" t="n">
        <v>100</v>
      </c>
      <c r="C5" s="5" t="n">
        <v>1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limited partnership (Note B)</t>
        </is>
      </c>
      <c r="B3" s="5" t="n">
        <v>100</v>
      </c>
      <c r="C3" s="5" t="n">
        <v>100</v>
      </c>
    </row>
    <row r="4">
      <c r="A4" s="3" t="inlineStr">
        <is>
          <t>LIABILITIES</t>
        </is>
      </c>
      <c r="B4" s="4" t="inlineStr">
        <is>
          <t xml:space="preserve"> </t>
        </is>
      </c>
      <c r="C4" s="4" t="inlineStr">
        <is>
          <t xml:space="preserve"> </t>
        </is>
      </c>
    </row>
    <row r="5">
      <c r="A5" s="4" t="inlineStr">
        <is>
          <t>Subscription payable</t>
        </is>
      </c>
      <c r="B5" s="6" t="n">
        <v>100</v>
      </c>
      <c r="C5" s="6" t="n">
        <v>100</v>
      </c>
    </row>
    <row r="6">
      <c r="A6" s="3" t="inlineStr">
        <is>
          <t>Stockholder's equity</t>
        </is>
      </c>
      <c r="B6" s="4" t="inlineStr">
        <is>
          <t xml:space="preserve"> </t>
        </is>
      </c>
      <c r="C6" s="4" t="inlineStr">
        <is>
          <t xml:space="preserve"> </t>
        </is>
      </c>
    </row>
    <row r="7">
      <c r="A7" s="4" t="inlineStr">
        <is>
          <t>Common stock - 1,000 shares authorized, issued and outstanding, $1 par value per share</t>
        </is>
      </c>
      <c r="B7" s="6" t="n">
        <v>1000</v>
      </c>
      <c r="C7" s="6" t="n">
        <v>1000</v>
      </c>
    </row>
    <row r="8">
      <c r="A8" s="4" t="inlineStr">
        <is>
          <t>Less: subscription receivable</t>
        </is>
      </c>
      <c r="B8" s="6" t="n">
        <v>-1000</v>
      </c>
      <c r="C8" s="6" t="n">
        <v>-1000</v>
      </c>
    </row>
    <row r="9">
      <c r="A9" s="4" t="inlineStr">
        <is>
          <t>Stockholder's equity</t>
        </is>
      </c>
      <c r="B9" s="6" t="n">
        <v>0</v>
      </c>
      <c r="C9" s="6" t="n">
        <v>0</v>
      </c>
    </row>
    <row r="10">
      <c r="A10" s="4" t="inlineStr">
        <is>
          <t>LIABILITIES AND STOCKHOLDER'S EQUITY</t>
        </is>
      </c>
      <c r="B10" s="5" t="n">
        <v>100</v>
      </c>
      <c r="C10"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Dec. 31, 2024</t>
        </is>
      </c>
      <c r="C1" s="2" t="inlineStr">
        <is>
          <t>Dec. 31, 2023</t>
        </is>
      </c>
    </row>
    <row r="2">
      <c r="A2" s="3" t="inlineStr">
        <is>
          <t>BALANCE SHEET</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 (in shares)</t>
        </is>
      </c>
      <c r="B4" s="6" t="n">
        <v>1000</v>
      </c>
      <c r="C4" s="6" t="n">
        <v>1000</v>
      </c>
    </row>
    <row r="5">
      <c r="A5" s="4" t="inlineStr">
        <is>
          <t>Common stock, shares issued (in shares)</t>
        </is>
      </c>
      <c r="B5" s="6" t="n">
        <v>1000</v>
      </c>
      <c r="C5" s="6" t="n">
        <v>1000</v>
      </c>
    </row>
    <row r="6">
      <c r="A6" s="4" t="inlineStr">
        <is>
          <t>Common stock, shares outstanding (in shares)</t>
        </is>
      </c>
      <c r="B6" s="6" t="n">
        <v>1000</v>
      </c>
      <c r="C6"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NOTE A - ORGANIZATION BCTC IV Assignor Corp. (the “Corporation”) was organized on October 12, 1993 under the laws of the State of Delaware to act as the assignor limited partner of, and to acquire and hold a limited partnership interest in, BF Garden Tax Credit Fund IV L.P. (formerly known as Boston Capital Tax Credit Fund IV L.P.) (the “Limited Partnership”). The Corporation has assigned units of beneficial interest in its limited partnership interest to persons who purchase Beneficial Assignee Certificates (BACs), on the basis of one unit of beneficial interest for each BAC. The Corporation does not have any interest in profits, losses or distributions on its own behalf. Effective as of December 15, 2020, BF Garden Companion Limited Partnership, a Massachusetts limited partnership formerly known as Boston Capital Companion Limited Partnership (“Companion”) replaced John P. Manning as the sole owner of the Corporation. Also effective as of December 15, 2020, BFBC Holdings GP, LLC, a Delaware limited liability company and an affiliate of Boston Financial Investment Management, LP, a Delaware limited partnership (“BFIM”),replaced Boston Capital Partners II Corporation as the general partner of Companion, and BFIM replaced Boston Capital Companion Holdings Limited Partnership as the sole limited partner of Compan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IMITED PARTNERSHIP</t>
        </is>
      </c>
      <c r="B1" s="2" t="inlineStr">
        <is>
          <t>12 Months Ended</t>
        </is>
      </c>
    </row>
    <row r="2">
      <c r="B2" s="2" t="inlineStr">
        <is>
          <t>Dec. 31, 2024</t>
        </is>
      </c>
    </row>
    <row r="3">
      <c r="A3" s="3" t="inlineStr">
        <is>
          <t>INVESTMENT IN LIMITED PARTNERSHIP</t>
        </is>
      </c>
      <c r="B3" s="4" t="inlineStr">
        <is>
          <t xml:space="preserve"> </t>
        </is>
      </c>
    </row>
    <row r="4">
      <c r="A4" s="4" t="inlineStr">
        <is>
          <t>INVESTMENT IN LIMITED PARTNERSHIP</t>
        </is>
      </c>
      <c r="B4" s="4" t="inlineStr">
        <is>
          <t>NOTE B - INVESTMENT IN LIMITED PARTNERSHIP On October 12, 1993 , the Corporation was admitted as the assignor limited partner in the Limited Partnership. The Limited Partnership was formed to invest in real estate by acquiring, holding, and disposing of limited partnership interests in operating partnerships which have acquired, developed, rehabilitated, operate and own newly-constructed, existing or rehabilitated low-income apartment complexes. The Corporation recorded its $100 investment at cos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SOLUTION</t>
        </is>
      </c>
      <c r="B1" s="2" t="inlineStr">
        <is>
          <t>12 Months Ended</t>
        </is>
      </c>
    </row>
    <row r="2">
      <c r="B2" s="2" t="inlineStr">
        <is>
          <t>Dec. 31, 2024</t>
        </is>
      </c>
    </row>
    <row r="3">
      <c r="A3" s="3" t="inlineStr">
        <is>
          <t>DISSOLUTION</t>
        </is>
      </c>
      <c r="B3" s="4" t="inlineStr">
        <is>
          <t xml:space="preserve"> </t>
        </is>
      </c>
    </row>
    <row r="4">
      <c r="A4" s="4" t="inlineStr">
        <is>
          <t>DISSOLUTION</t>
        </is>
      </c>
      <c r="B4" s="4" t="inlineStr">
        <is>
          <t>NOTE C - DISSOLUTION ​ As of March 24, 2025, the Limited Partnership has disposed of its final limited partnership interest in operating partnership. Since the Limited Partnership no longer has limited partnership interests in operating partnerships, the Limited Partnership will be dissolved in accordance with the terms of its Partnership Agreement. Concurrently, the Corporation will be dissolved in accordance with the terms of its By-Law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D - SUBSEQUENT EVENTS ​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Corporation through the date the financial statements were issued, and concluded that, no subsequent events have occurred, except as described in Note C,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Assignor Limited Partner currently does not plan to grant equity awards, including stock options, to officers, directors, employees, or service providers; accordingly, the Assignor Limited Partner does not have a formal policy in place with regard to the timing of awards of options in relation to the disclosure of material nonpublic information. The Assignor Limited Partner has not timed the disclosure of material nonpublic information to affect the value of executive compensation . ​</t>
        </is>
      </c>
    </row>
    <row r="5">
      <c r="A5" s="4" t="inlineStr">
        <is>
          <t>Award Timing Method</t>
        </is>
      </c>
      <c r="B5" s="4" t="inlineStr">
        <is>
          <t>the Assignor Limited Partner does not have a formal policy in place with regard to the timing of awards of options in relation to the disclosure of material nonpublic information.</t>
        </is>
      </c>
    </row>
    <row r="6">
      <c r="A6" s="4" t="inlineStr">
        <is>
          <t>Award Timing MNPI Considered</t>
        </is>
      </c>
      <c r="B6" s="4" t="inlineStr">
        <is>
          <t>false</t>
        </is>
      </c>
    </row>
    <row r="7">
      <c r="A7" s="4" t="inlineStr">
        <is>
          <t>Award Timing, How MNPI Considered</t>
        </is>
      </c>
      <c r="B7" s="4" t="inlineStr">
        <is>
          <t>The Assignor Limited Partner has not timed the disclosure of material nonpublic information to affect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6:36:56Z</dcterms:created>
  <dcterms:modified xmlns:dcterms="http://purl.org/dc/terms/" xmlns:xsi="http://www.w3.org/2001/XMLSchema-instance" xsi:type="dcterms:W3CDTF">2025-03-24T16:36:57Z</dcterms:modified>
</cp:coreProperties>
</file>